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 OF STOCKHOLDERS DEFIC" sheetId="6" r:id="rId6"/>
    <s:sheet name="1. Nature of Business and Summa" sheetId="7" r:id="rId7"/>
    <s:sheet name="2. Going Concern" sheetId="8" r:id="rId8"/>
    <s:sheet name="3. Related Party" sheetId="9" r:id="rId9"/>
    <s:sheet name="4. Prepaid Expenses" sheetId="10" r:id="rId10"/>
    <s:sheet name="5. Property and Equipment" sheetId="11" r:id="rId11"/>
    <s:sheet name="6. Notes Payable, Related Parti" sheetId="12" r:id="rId12"/>
    <s:sheet name="7. Unearned Rental Revenues" sheetId="13" r:id="rId13"/>
    <s:sheet name="8. Commitments and Contingencie" sheetId="14" r:id="rId14"/>
    <s:sheet name="9. Changes in Securities" sheetId="15" r:id="rId15"/>
    <s:sheet name="10. Options" sheetId="16" r:id="rId16"/>
    <s:sheet name="11. Warrants" sheetId="17" r:id="rId17"/>
    <s:sheet name="12. Income Taxes" sheetId="18" r:id="rId18"/>
    <s:sheet name="13. Subsequent Events" sheetId="19" r:id="rId19"/>
    <s:sheet name="1. Nature of Business and Sum20" sheetId="20" r:id="rId20"/>
    <s:sheet name="4. Prepaid Expenses (Tables)" sheetId="21" r:id="rId21"/>
    <s:sheet name="5. Property and Equipment (Tabl" sheetId="22" r:id="rId22"/>
    <s:sheet name="6. Notes Payable, Related Par23" sheetId="23" r:id="rId23"/>
    <s:sheet name="11. Warrants (Tables)" sheetId="24" r:id="rId24"/>
    <s:sheet name="12. Income Taxes (Tables)" sheetId="25" r:id="rId25"/>
    <s:sheet name="1. Nature of Business and Sum26" sheetId="26" r:id="rId26"/>
    <s:sheet name="2. Going Concern (Details Narra" sheetId="27" r:id="rId27"/>
    <s:sheet name="3. Related Party (Details Narra" sheetId="28" r:id="rId28"/>
    <s:sheet name="4. Prepaid Expenses (Details)" sheetId="29" r:id="rId29"/>
    <s:sheet name="5. Property and Equipment (Deta" sheetId="30" r:id="rId30"/>
    <s:sheet name="5. Property and Equipment (De31" sheetId="31" r:id="rId31"/>
    <s:sheet name="6. Notes Payable, Related Par32" sheetId="32" r:id="rId32"/>
    <s:sheet name="6. Notes Payable, Related Par33" sheetId="33" r:id="rId33"/>
    <s:sheet name="7. Unearned Rental Revenues (De" sheetId="34" r:id="rId34"/>
    <s:sheet name="10. Options (Details Narrative)" sheetId="35" r:id="rId35"/>
    <s:sheet name="11. Warrants (Details)" sheetId="36" r:id="rId36"/>
    <s:sheet name="12. Income Taxes (Details)" sheetId="37" r:id="rId37"/>
    <s:sheet name="12. Income Taxes (Details Narra" sheetId="38" r:id="rId38"/>
  </s:sheets>
  <s:definedNames/>
  <s:calcPr calcId="124519" calcMode="auto" fullCalcOnLoad="1"/>
</s:workbook>
</file>

<file path=xl/sharedStrings.xml><?xml version="1.0" encoding="utf-8"?>
<sst xmlns="http://schemas.openxmlformats.org/spreadsheetml/2006/main" uniqueCount="284">
  <si>
    <t>Document and Entity Information - USD ($)</t>
  </si>
  <si>
    <t>12 Months Ended</t>
  </si>
  <si>
    <t>Dec. 31, 2014</t>
  </si>
  <si>
    <t>Dec. 30, 2014</t>
  </si>
  <si>
    <t>Document And Entity Information</t>
  </si>
  <si>
    <t>Entity Registrant Name</t>
  </si>
  <si>
    <t>Can Cal Resources LTD</t>
  </si>
  <si>
    <t>Document Type</t>
  </si>
  <si>
    <t>10-K</t>
  </si>
  <si>
    <t>Document Period End Date</t>
  </si>
  <si>
    <t>Dec. 31,
		2014</t>
  </si>
  <si>
    <t>Amendment Flag</t>
  </si>
  <si>
    <t>false</t>
  </si>
  <si>
    <t>Entity Central Index Key</t>
  </si>
  <si>
    <t>Current Fiscal Year End Date</t>
  </si>
  <si>
    <t>--12-31</t>
  </si>
  <si>
    <t>Entity Filer Category</t>
  </si>
  <si>
    <t>Smaller Reporting Company</t>
  </si>
  <si>
    <t>Entity Current Reporting Status</t>
  </si>
  <si>
    <t>No</t>
  </si>
  <si>
    <t>Entity Voluntary Filers</t>
  </si>
  <si>
    <t>Entity Well-known Seasoned Issuer</t>
  </si>
  <si>
    <t>Entity Common Stock, Shares Outstanding</t>
  </si>
  <si>
    <t>Entity Public Float</t>
  </si>
  <si>
    <t>Document Fiscal Year Focus</t>
  </si>
  <si>
    <t>Document Fiscal Period Focus</t>
  </si>
  <si>
    <t>FY</t>
  </si>
  <si>
    <t>BALANCE SHEETS - USD ($)</t>
  </si>
  <si>
    <t>Dec. 31, 2013</t>
  </si>
  <si>
    <t>Current assets:</t>
  </si>
  <si>
    <t>Cash</t>
  </si>
  <si>
    <t>Prepaid Expenses</t>
  </si>
  <si>
    <t>Total current assets</t>
  </si>
  <si>
    <t>Property and equipment, net of accumulated depreciation of $33,877 and $33,507, respectively (See Note 5)</t>
  </si>
  <si>
    <t>Total assets</t>
  </si>
  <si>
    <t>Current liabilities:</t>
  </si>
  <si>
    <t>Accounts payable</t>
  </si>
  <si>
    <t>Accounts payable, related parties</t>
  </si>
  <si>
    <t>Accrued expenses</t>
  </si>
  <si>
    <t>Accrued expenses, related parties</t>
  </si>
  <si>
    <t>Unearned rental revenues</t>
  </si>
  <si>
    <t>Unearned revenues, related party</t>
  </si>
  <si>
    <t>Notes payable, related parties</t>
  </si>
  <si>
    <t>Total current liabilities</t>
  </si>
  <si>
    <t>Total liabilities</t>
  </si>
  <si>
    <t>Commitments and contingencies (See Note 8)</t>
  </si>
  <si>
    <t>Stockholders' (deficit):</t>
  </si>
  <si>
    <t>Preferred stock, $0.001 par value, 10,000,000 shares authorized, no shares issued and oustanding</t>
  </si>
  <si>
    <t>Common stock, $0.001 par value, 100,000,000 shares authorized, 42,027,060 and 42,027,060 shares issued and outstanding as of December 31, 2014 and December 31, 2013, respectively</t>
  </si>
  <si>
    <t>Additional paid-in capital</t>
  </si>
  <si>
    <t>(Deficit) accumulated during exploration stage</t>
  </si>
  <si>
    <t>Total stockholders' (deficit)</t>
  </si>
  <si>
    <t>Total liabilities and stockholders' (deficit)</t>
  </si>
  <si>
    <t>BALANCE SHEETS (Parenthetical) - USD ($)</t>
  </si>
  <si>
    <t>Statement of Financial Position [Abstract]</t>
  </si>
  <si>
    <t>Accumulated depreciation</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ntal Income</t>
  </si>
  <si>
    <t>Operating expenses:</t>
  </si>
  <si>
    <t>Exploration costs</t>
  </si>
  <si>
    <t>General and administrative</t>
  </si>
  <si>
    <t>Depreciation</t>
  </si>
  <si>
    <t>Officer salary</t>
  </si>
  <si>
    <t>Total operating expenses</t>
  </si>
  <si>
    <t>Net operating loss</t>
  </si>
  <si>
    <t>Other income (expense):</t>
  </si>
  <si>
    <t>Interest expense</t>
  </si>
  <si>
    <t>Non-recurring income</t>
  </si>
  <si>
    <t>Total other income (expense)</t>
  </si>
  <si>
    <t>Loss before provision for income taxes</t>
  </si>
  <si>
    <t>Provision for income taxes</t>
  </si>
  <si>
    <t>Net loss</t>
  </si>
  <si>
    <t>Weighted average number of common shares outstanding - basic and fully diluted</t>
  </si>
  <si>
    <t>Net (loss) per share - basic and fully diluted</t>
  </si>
  <si>
    <t>$ (.01)</t>
  </si>
  <si>
    <t>STATEMENTS OF CASH FLOWS - USD ($)</t>
  </si>
  <si>
    <t>CASH FLOWS FROM OPERATING ACTIVITIES</t>
  </si>
  <si>
    <t>Adjustments to reconcile net loss to net cash used in operating activities</t>
  </si>
  <si>
    <t>Depreciation and amortization</t>
  </si>
  <si>
    <t>Decrease (increase) in assets:</t>
  </si>
  <si>
    <t>Prepaid expenses</t>
  </si>
  <si>
    <t>Increase (decrease) in liabilities:</t>
  </si>
  <si>
    <t>Unearned revenues</t>
  </si>
  <si>
    <t>Net cash used in operating activities</t>
  </si>
  <si>
    <t>CASH FLOWS FROM FINANCING ACTIVITIES</t>
  </si>
  <si>
    <t>Proceeds from notes payable, related parties</t>
  </si>
  <si>
    <t>Net increase in cash</t>
  </si>
  <si>
    <t>Cash, beginning of period</t>
  </si>
  <si>
    <t>Cash, end of period</t>
  </si>
  <si>
    <t>STATEMENT OF STOCKHOLDERS DEFICIT - USD ($)</t>
  </si>
  <si>
    <t>Common Stock</t>
  </si>
  <si>
    <t>Additional Paid-In Capital</t>
  </si>
  <si>
    <t>(Deficit) Accumulated during Exploration Stage</t>
  </si>
  <si>
    <t>Total</t>
  </si>
  <si>
    <t>Beginning balance, shares at Dec. 31, 2012</t>
  </si>
  <si>
    <t>Beginning balance, value at Dec. 31, 2012</t>
  </si>
  <si>
    <t>Net Loss</t>
  </si>
  <si>
    <t>Ending balance, shares at Dec. 31, 2013</t>
  </si>
  <si>
    <t>Ending balance, value at Dec. 31, 2013</t>
  </si>
  <si>
    <t>Ending balance, shares at Dec. 31, 2014</t>
  </si>
  <si>
    <t>Ending balance, value at Dec. 31, 2014</t>
  </si>
  <si>
    <t>1. Nature of Business and Summary of Significant Accounting Policies</t>
  </si>
  <si>
    <t>Accounting Policies [Abstract]</t>
  </si>
  <si>
    <t>Nature
of Business Can-Cal Resources
Ltd. (Can-Cal or the Company) is a Nevada corporation incorporated on March 22, 1995. The Company is
an exploration company engaged in the exploration for precious metals, specifically focused on mineral exploration projects. We
have examined various prospective mineral properties for precious metals and acquired those deemed promising. We currently own,
lease or have mining interest in two mineral properties in the southwestern United States (California and Arizona, as follows:
Cerbat, Arizona; and Pisgah, California). The Company previously had mineral rights in Owl Canyon, California and Wikieup, Arizona,
which have now been abandoned. As an exploration
stage enterprise, the Company discloses the deficit accumulated during the exploration stage.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 Summary
of Significant Accounting Policies Basis of Presentation These financial
statements and related notes are presented in accordance with accounting principles generally accepted in the United States. The
Companys fiscal year-end is December 31. The Companys
functional and reporting currency is the United States dollar (USD). Monetary assets and liabilities denominated in foreign currencies
are translated in accordance with ASC 820, using the exchange rate prevailing at the balance sheet date. Gains and losses arising
on settlement of foreign currency denominated transactions or balances are included in the determination of income. Foreign currency
transactions are primarily undertaken in the Canadian dollar (CDN). The Company has not, to the date of these financial statements,
entered into derivative instruments to offset the impact of foreign currency fluctuations. Certain amounts
in the prior periods presented have been reclassified to conform to the current period financial statement presentation. Exploration
Stage Company The Company is
currently an exploration stage company. As an exploration stage enterprise, the Company discloses the deficit accumulated during
the exploration stage and the cumulative statements of operations and cash flows from inception to the current balance sheet date.
The Company has incurred net losses of $10,915,507 and used net cash in operations of $7,186,132 for the period from inception
(March 22, 1995) through December 31, 2014.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 Revenue All revenue is
treated as unearned revenue until such time that the product is shipp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Long-Lived
Assets Fixed assets
are recorded at the lower of cost or estimated net recoverable amount, and is depreciated using the straight-line method over
the estimated useful life of the related asset as follows:
Machinery and equipment 10 years
Transportation equipment 5 years
Furniture and fixtures 7 years Maintenance and
repairs will b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no items that required fair
value measurement on a recurring basi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4 and 2013, potential dilutive securities
had an anti-dilutive effect and were not included in the calculation of diluted net loss per common share. Stock-Based
Compensation The Company has
adopted FASB guidance on stock based compensation. Under FASB ASC 718-10-30-2, all share-based payments to employees, including
grants of employee stock options, to be recognized in the income statement based on their fair values. Pro forma disclosure is
no longer an alternative. There have been no stock and stock options issued for services and compensation for the years ended
December 31, 2014 and 2013. Modification
of Warrants The Company extended
a total of 6,417,496 warrants on September 30, 2012, which were originally granted on June 30, 2009 as part of debt financing
arrangements. A modification of the terms or conditions of an equity award is treated as an exchange of the original award for
a new award. The incremental (additional) cost is computed as any excess of the fair value of the modified award over the fair
value of the original award immediately before modification. As a result, a total of $10,354 has been expensed as finance charges
during the year ended December 31, 2013 but none for the year ended December 31, 2014.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Mineral Claim
Payments and Exploration Expenditures The Company is
primarily engaged in the acquisition and exploration of mining properties. Mineral property exploration costs are expensed as
incurred. Mineral property acquisition costs are initially capitalized when incurred. We assess the carrying cost for impairment
under the FASB ASC topic 360 at each fiscal quarter end. When it has been determined that a mineral property can be economically
developed as a result of establishing proven and probable reserves, the costs subsequently incurred to develop such property are
capitalized. Such costs will be amortized using the units-of-production method over the established life of the proven and probable
reserves. If mineral properties are subsequently abandoned or impaired, any capitalized costs will be charged to operations. Capitalized
Mineral Costs Mineral rights
are recorded at cost of acquisition. When there is little likelihood of a mineral right being exploited; the value of mineral
rights have diminished below cost, or the economic feasibility of extraction is limited, a write-down is affected against income
in the period that such determination is made. The Company did not record any write downs during the years ended December 31,
2014 and 2013. Non-mining assets are recorded at cost of acquisition. These assets include the assets of the mining operation
not included in the previous categories and all the assets of the non-mining operations. Mining assets, including mine development
and infrastructure costs and mine plant facilities, are recorded at cost of acquisition. Expenditure incurred to evaluate and
develop new ore bodies, to define mineralization in existing ore bodies, to establish or expand productive capacity, is capitalized
until commercial levels of production are achieved, at which time the costs will be amortized. Recent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period ending after December 15, 2016, and for annual periods and interim periods thereafter. Early application
is permitted. We do not believe there are any additional
recently issued accounting standards that have not yet been adopted that will have a material impact on the Companys financial
statements.</t>
  </si>
  <si>
    <t>2. Going Concern</t>
  </si>
  <si>
    <t>Going Concern</t>
  </si>
  <si>
    <t>Going concern</t>
  </si>
  <si>
    <t>The accompanying
financial statements have been prepared assuming the Company will continue as a going concern. As shown in the accompanying financial
statements, the Company had a net loss of $222,966 for the year ended December 31, 2014, has used net cash in operating activities
of $7,186,132 from inception and had a working capital deficit of $1,163,258 at December 31, 2014. The future of the Company is
dependent upon its ability to obtain financing and upon future profitable operations from the development of its new business
opportunities. Management has plans to seek additional capital through private placements and public offerings of its common stock.
The financial statements do not include any adjustments relating to the recoverability and classification of recorded assets,
or the amounts of and classification of liabilities that might be necessary in the event the Company cannot continue in existence. The ability of
the Company to continue as a going concern is dependent on securing additional sources of capital and the success of the Companys
plan. The financial statements do not include any adjustments that might be necessary if the Company is unable to continue as
a going concern.</t>
  </si>
  <si>
    <t>3. Related Party</t>
  </si>
  <si>
    <t>Related Party Transactions [Abstract]</t>
  </si>
  <si>
    <t>Related party</t>
  </si>
  <si>
    <t>Material Supply
Agreement On April 9, 2013,
the Company entered into a material supply agreement (the the Original MSA) with Candeo Lava Products Inc. (Candeo),
which was amended on March 3, 2014 (the Amended MSA). Pursuant to the Amended MSA, Candeo is entitled to purchase
material (Material) from the Pisgah Property at a price equal to the greater of $15 per ton and the net sales margin
per ton removed from the Pisgah Property realized as follows: (i) 35% of the net sales margins during the first year of mining;
and (ii) 50% of the net sales margins for the subsequent years during the term of the Amended MSA. Under the Amended MSA, Candeo
has the right to remove an Initial Amount of up to 1,000,000 tons of Material from the Pisgah Property and Additional Amounts
of 1,000,000 tons each, upon the successful removal of the Initial Amount from the Pisgah Property. Candeos right to remove
the Additional Amounts from the Pisgah Property is on the basis that once Candeo has removed the first Additional Amount of the
Material from the Pisgah Property, it shall have the right to remove subsequent Additional Amounts of Material from the Property,
so long as it removes its then current Additional Amount. As such, Candeos right to extend the term of the Amended MSA
is entirely based on Candeos successful performance of its Material removal commitments under the terms of the Amended
MSA Under the Amended
MSA, Candeo is required to purchase a minimum of ten thousand (10,000) tons of Material during each of the first three years of
the term of the agreement, all at a purchase price of $15.00 per ton, for a total payment of $150,000 per year in each of the
first three years of the Term, with credit being given by the Company to Candeo for all pre-paid tons of Material that have already
been purchased and paid for under the Original MSA. The Pre-Purchased Material will remain on the Pisgah Property until Candeo
commences its production operations or engages the Company to mine and remove Material on Candeos behalf. In the event
that Candeo engages the Company to mine and remove any of the Material, Candeo shall pay all of the Companys reasonable
costs and expenses in conducting such mining and removal operations plus a fee of 15%. All mining and removal operations on the
Pisgah Property will be subject to all necessary regulatory and other third party approvals being obtained. The Pre-Purchased
Payments will not be refundable to Candeo but shall be credited against the first Production Payments. The term of the
Amended MSA has been extended from an initial term of ten (10) years to twenty (20) years (the Primary Term) and
Candeo has the option to extend the term for an additional thirty (30) years exercisable at any time with no less than three (3)
months written notice prior to the expiration of the Primary Term, provided that Candeo is not in default under any of the provisions
of the Amended MSA and that the whole of the Initial Amount has been removed from the Property. Compensation On July 1, 2010,
the Company entered into a twelve month employment agreement, subject to automatic monthly renewals, with the Companys
CEO, G. Michael Hogan. The terms of the agreement include a fixed annual salary of $120,000. The Company may elect to satisfy
payment in shares of common stock in lieu of cash at a market value equal to $0.10 above the average closing trading price of
the common stock for the preceding five (5) days from the date of such election. No payments have been made in cash or stock to
date. We owed accrued
salaries to our CEO of $600,000 and $480,000 at December 31, 2014 and 2013, respectively. On June 30, 2010,
the Company entered into a consulting agreement, with a Board of Directors consulting firm, FutureWorth Capital Corp. The
terms of the agreement include annual compensation of $60,000, payable monthly. The Company may elect to satisfy payment in shares
of common stock in lieu of cash at a market value equal to $0.10 above the average closing trading price of the common stock for
the preceding five (5) days from the date of such election. No payments have been made in cash or stock to date. As of December
31, 2014 the Company owed FutureWorth Capital Corp. $180,000, as included in accounts payable, related parties, for service prior
to, and during the service period under the consulting agreement. The consulting agreement was terminated on February 27, 2013
with Mr. William Hogans resignation from the Board of Directors. Share Based
Compensation All warrants
previously issued by the Company have expired as of the fiscal year ending December 31, 2014. No new warrants have been issued
as of March 31, 2015</t>
  </si>
  <si>
    <t>4. Prepaid Expenses</t>
  </si>
  <si>
    <t>Deferred Costs, Capitalized, Prepaid, and Other Assets Disclosure [Abstract]</t>
  </si>
  <si>
    <t>Prepaid expenses
consisted of the following as of December 31, 2014 and December 31, 2013, respectively:
December 31, December 31,
2014 2013
Annual Bureau of Land Management fees $  $ 6,147
Rental fees  1,975
$  $ 8,122 All Prepaid Expenses
have been expensed in 2011.</t>
  </si>
  <si>
    <t>5. Property and Equipment</t>
  </si>
  <si>
    <t>Property, Plant and Equipment [Abstract]</t>
  </si>
  <si>
    <t>Property and
Equipment consists of the following:
December 31, December 31,
2014 2013
Machinery and equipment $ 1,000 $ 1,000
Transportation equipment 31,787 31,787
Furniture and fixtures 1,372 1,372
34,159 33,554
Less accumulated depreciation (33,877 ) (33,507 )
$ 282 $ 652 Depreciation
expense totaled $370 and $374 for the years ended December 31, 2014 and 2013, respectively.</t>
  </si>
  <si>
    <t>6. Notes Payable, Related Parties</t>
  </si>
  <si>
    <t>Debt Disclosure [Abstract]</t>
  </si>
  <si>
    <t>Notes payable related parties</t>
  </si>
  <si>
    <t xml:space="preserve">Notes payable,
related parties consisted of the following as of December 31, 2014 and 2013, respectively:
December 31 December 31
2014 2013
Note payable to the CEO, unsecured, bearing interest
at 10%, and due on demand. $ 108,335 $ 70,729
Promissory note payable originated on November
30, 2012 with FutureWorth Capital Corp., a consulting firm owned by our former Chairman of the Board of Directors, unsecured,
bearing interest at 10%, matures on November 29, 2013. In connection with the promissory note, the Company granted warrants
to purchase 20,000 shares of the Companys common stock at an exercise price of $0.10. The warrants expired on November
29, 2014. 5,000 5,000
Total notes payable, related parties $ 113,335 $ 75,729 The following
presents components of interest expense by instrument type for the years ended December 31, 2014 and 2013, respectively:
December 31, December 31,
2014 2013
Interest on notes payable, related parties $ 9,370 $ 5,893
Accounts payable related vendor finance charges 336 4,013
Finance Costs (Equity based) 0 448
$ 9,706 $ 10,354 </t>
  </si>
  <si>
    <t>7. Unearned Rental Revenues</t>
  </si>
  <si>
    <t>Deferred Revenue [Abstract]</t>
  </si>
  <si>
    <t>On May 1, 1998,
we entered into an agreement with Twin Mountain Rock Venture (Twin Mountain) to lease our property located in San
Bernardino County, California for a period of ten years. Further, we will make available to Twin Mountain a minimum of 600,000
tons of finished material during the term of the agreement in exchange for a minimum annual royalty payment in the amount of $22,500.
The initial agreement expired on April 30, 2008. Twin Mountain elected to utilize the renewal option for an additional ten-year
period with an increased minimum annual royalty of $27,500. As of December 31, 2014 and 2013, we had unearned revenue from this
agreement totaling $9,167 and $9,167, respectively.</t>
  </si>
  <si>
    <t>8. Commitments and Contingencies</t>
  </si>
  <si>
    <t>Commitments and Contingencies Disclosure [Abstract]</t>
  </si>
  <si>
    <t>Commitments and Contingencies</t>
  </si>
  <si>
    <t>A) Mining
claims The Company has
a lease and purchase option agreement covering six patented claims in the Cerbat Mountains, Hualapai Mining District and Mohave
County Arizona. The Company pays $1,500 per quarter as minimum advance royalties. The Company has the option to purchase the property
for $250,000 plus interest at a rate of 8% compounded annually from and after the date of its exercise of the option to purchase
the property. If the Lessee exercises its option to purchase, all funds paid to Lessors shall be credited toward the purchase
price as of the date the payments were made. B) Mining
reclamation costs Mining and reclamation
permits, and an air quality permit have been issued by the California regulatory agencies in the names of both Twin Mountain,
our joint venture partner, and the Company. The Company posted a cash bond in the amount of $1,379 (1% of the total bond amount)
and Twin Mountain has posted the remainder of the $137,886 bond. If Twin Mountain defaults, we would be responsible for reclamation
of the property, but reclamation costs incurred in that event would be paid in whole or part by the bond posted by us and Twin
Mountain. Reclamation costs are not presently determinable. C) Litigation On June 3, 2014,
a group of Company shareholders under the direction of Ronald D. Sloan (a former Chief Executive Officer and director of the Company)
(collectively the Plaintiffs) filed a shareholder derivative complaint in Nevada State Court against the Company,
as well as its then current directors (Thompson MacDonald, G. Michael Hogan, and Ron Schinnour), William Hogan, FutureWorth Capital
Corp. and Candeo (collectively the Defendants). The Plaintiffs are alleging, among other things, that the Defendants
caused the Company to enter into a transaction with Candeo involving the Pisgah Property that was not in the best interests of
the Company. However, the transaction with Candeo is in the best interests of the Company (see above in "Note 3 
Related Party - Material Supply Agreement). There are many
other allegations made by the Plaintiffs, all of which are considered by the Defendants to be frivolous with no basis in fact.
In fact, due to the actions of the prior management of the Company, the Company would not have been able to continue operations
and would have failed without the intervention of new management, including certain of the Defendants, and without entering into
the transaction with Candeo. Accordingly, no provision has been recorded in the financial statements of the Company
for any payment to the Plaintiffs pursuant to the claim or otherwise. Legal counsel for the Company is Justin Jones,
Esq. of Wolf, Rifkin, Shapiro, Schulman, and Rabkin, LLP of Las Vegas, Nevada. In the ordinary
course of business, we are from time to time involved in various pending or threatened legal actions. The litigation process
is inherently uncertain and it is possible that the resolution of such matters might have a material adverse effect upon our financial
condition and/or results of operations. However, in the opinion of our Board of Directors, matters currently pending or
threatened against us are not expected to have a material adverse effect on our financial position or results of operations.</t>
  </si>
  <si>
    <t>9. Changes in Securities</t>
  </si>
  <si>
    <t>Equity [Abstract]</t>
  </si>
  <si>
    <t>Changes in Securities</t>
  </si>
  <si>
    <t>No shares of
common stock were issued by the Company during 2014 or 2013.</t>
  </si>
  <si>
    <t>10. Options</t>
  </si>
  <si>
    <t>Disclosure of Compensation Related Costs, Share-based Payments [Abstract]</t>
  </si>
  <si>
    <t>Options</t>
  </si>
  <si>
    <t>Option Plan Options granted
for employee and consulting services - The 2003 Non-Qualified Option Plan was established by the Board of Directors in June 2003
and approved by shareholders in October 2003. A total of 1,500,000 shares of common stock are reserved for issuance under this
plan. There were no options issued during the years ended December 31, 2014.</t>
  </si>
  <si>
    <t>11. Warrants</t>
  </si>
  <si>
    <t>Derivative Instruments and Hedging Activities Disclosure [Abstract]</t>
  </si>
  <si>
    <t>Warrants</t>
  </si>
  <si>
    <t xml:space="preserve">Warrants Expired In years previous
to 2013, warrants were granted which have subsequently expired. The following
is a summary of the common stock warrant activity as of December 31, 2014 and December 31, 2013:
Weighted
Warrants Average
Outstanding Exercise Price
Balance, January 1, 2013 15,280,394 $ 0.11
Granted  
Cancelled  
Exercised  
Expired (5,824,584 ) (0.08 )
Balance, December 31, 2013 9,455,810 0.11
Granted  
Cancelled  
Exercised  
Expired (9,455,810 ) (0.11 )
Balance, December 31, 2014  $  </t>
  </si>
  <si>
    <t>12. Income Taxes</t>
  </si>
  <si>
    <t>Income Tax Disclosure [Abstract]</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As of December
31, 2014, the Company incurred a net operating loss and, accordingly, no provision for income taxes has been recorded. In addition,
no benefit for income taxes has been recorded due to the uncertainty of the realization of any tax assets. The Company had approximately
$8,960,118 and $8,728,644 of federal net operating losses at December 31, 2014 and 2013, respectively. The net operating loss
carry forwards, if not utilized, will begin to expire in 2029.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December 31,
2014 2013
Deferred tax asset:
Net operating
loss carry forwards $ 3,286,499 $ 3,055,025
Total deferred tax assets: 3,286,499 3,055,025
Less: Valuation allowance (3,286,499 ) (3,055,025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14 and 2013. In accordance
with FASB ASC 740, the Company has evaluated its tax positions and determined there are no uncertain tax positions.</t>
  </si>
  <si>
    <t>13. Subsequent Events</t>
  </si>
  <si>
    <t>Subsequent Events [Abstract]</t>
  </si>
  <si>
    <t>Subsequent events</t>
  </si>
  <si>
    <t>a) Resignations Subsequent of
December 31, 2014, all previous officers and directors of the Company resigned. On August 19,
G. Michael Hogan resigned as an officer and director of the Company. On September
10, 2015, Thompson MacDonald (Chairman of the Board of Directors) and Ronald Schinnour resigned from the Board of Directors to
pursue other interests. b) New Appointments The new Officers
and directors of the Company are listed below. Directors are elected to hold offices until the next annual meeting of shareholders
and until their successors are elected or appointed and qualified. Officers are appointed by the board of directors until a successor
is elected and qualified or until resignation, removal or death.
Name Position and Tenure
Jonathan Legg Director and Chairman of the Board.
Tim J. Nakaska Director and Chairman of the Audit Committee.
Richard R. Singleton Director and Chairman of the Compensation Committee.
Mr. Jonathan
Legg, of Kelowna, British Columbia, was elected as a Director as of August 19, 2015, and as Chairman of the Board of Directors
as of September 10, 2015. Mr. Legg is a Senior Advisor to PricewaterhouseCoopers Advisory Services Practice in Canada. He was
a Senior Executive for both RBC Bank and Canadian Pacific Railway. He is experienced in strategy, risk management, business model
innovation, operating effectiveness, restructuring, and corporate governance. Mr. Tim J. Nakaska,
ICD.D of Calgary, Alberta, was elected as a Director as of August 19, 2015, and as Chairman of the Audit Committee as of September
10, 2015, Mr. Nakaska was a Partner and Senior Vice President of PricewaterhouseCoopers, a major international accounting and
consulting firm where he led the firms Corporate Advisory and Restructuring practice in Calgary. He is a Chartered Accountant
and member of the Institute of Corporate Directors. Mr. Nakaska has extensive experience in providing advice and carrying out
formal and informal financial restructuring and sales mandates for corporations, financial institutions, and governments. In addition,
he has conducted numerous strategy and risk assessment, business and financial reviews, and due diligence assignments. Mr. Richard R.
Singleton, B.Arch., LEED, ICD.D of Calgary, Alberta was elected as a Director and Chairman of the Compensation Committee on September
10, 2015. Mr. Singleton has a Bachelor of Architecture degree from the University of Manitoba and went on to professional architecture
career for 35 years. His work includes leading teams in creating Bankers Hall, the Hyatt Hotel, Trimac Building, Husky Oil Building
complex, several Famous Players theatre complexes, the CSIS Headquarters, the Royal Canadian Mounted Police regional offices in
Edmonton, Calgary, Toronto, and Halifax. He has been a member of numerous Boards of Directors. c) Debt Settlements 1)
Upon the resignation of G. Michael Hogan as an officer and director of the Company on August 19, 2015, all accrued and unpaid
salaries to that date of $676,333 ($600,000 as at December 31, 2014) were settled in exchange for 600,000 common shares (worth
approximately $18,000 based on August 19, 2015 share prices). This transaction has been recorded during the quarter ended September
30,2015. 2)
Mr. William Hogan resigned from the Board of Directors on February 27, 2013, and his compensation via his FutureWorth Capital
Corp. consulting agreement terminated as of December 31, 2012. On August 19, 2015, FutureWorth Capital Corp. settled all accrued
and unpaid compensation of $180,000 to that date ($180,000 as at December 31,2015) for 240,000 common shares (worth approximately
$7,200 based on August 19, 2015 share prices). This transaction has been recorded during the quarter ended September 30, 2015.</t>
  </si>
  <si>
    <t>1. Nature of Business and Summary of Significant Accounting Policies (Policies)</t>
  </si>
  <si>
    <t>Nature of Business</t>
  </si>
  <si>
    <t>Nature
of Business Can-Cal Resources
Ltd. (Can-Cal or the Company) is a Nevada corporation incorporated on March 22, 1995. The Company is
an exploration company engaged in the exploration for precious metals, specifically focused on mineral exploration projects. We
have examined various prospective mineral properties for precious metals and acquired those deemed promising. We currently own,
lease or have mining interest in two mineral properties in the southwestern United States (California and Arizona, as follows:
Cerbat, Arizona; and Pisgah, California). The Company previously had mineral rights in Owl Canyon, California and Wikieup, Arizona,
which have now been abandoned. As an exploration
stage enterprise, the Company discloses the deficit accumulated during the exploration stage.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t>
  </si>
  <si>
    <t>Basis of Presentation</t>
  </si>
  <si>
    <t xml:space="preserve">Basis of Presentation These financial
statements and related notes are presented in accordance with accounting principles generally accepted in the United States. The
Companys fiscal year-end is December 31. The Companys
functional and reporting currency is the United States dollar (USD). Monetary assets and liabilities denominated in foreign currencies
are translated in accordance with ASC 820, using the exchange rate prevailing at the balance sheet date. Gains and losses arising
on settlement of foreign currency denominated transactions or balances are included in the determination of income. Foreign currency
transactions are primarily undertaken in the Canadian dollar (CDN). The Company has not, to the date of these financial statements,
entered into derivative instruments to offset the impact of foreign currency fluctuations. Certain amounts
in the prior periods presented have been reclassified to conform to the current period financial statement presentation. </t>
  </si>
  <si>
    <t>Exploration Stage Company</t>
  </si>
  <si>
    <t>Exploration
Stage Company The Company is
currently an exploration stage company. As an exploration stage enterprise, the Company discloses the deficit accumulated during
the exploration stage and the cumulative statements of operations and cash flows from inception to the current balance sheet date.
The Company has incurred net losses of $10,915,507 and used net cash in operations of $7,186,132 for the period from inception
(March 22, 1995) through December 31, 2014.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t>
  </si>
  <si>
    <t>Revenue</t>
  </si>
  <si>
    <t xml:space="preserve">Revenue All revenue is
treated as unearned revenue until such time that the product is shipped. </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t>
  </si>
  <si>
    <t>Long-Lived Assets</t>
  </si>
  <si>
    <t>Long-Lived
Assets Fixed assets
are recorded at the lower of cost or estimated net recoverable amount, and is depreciated using the straight-line method over
the estimated useful life of the related asset as follows:
Machinery and equipment 10 years
Transportation equipment 5 years
Furniture and fixtures 7 years Maintenance and
repairs will b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Fair Value of Financial Instrument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no items that required fair
value measurement on a recurring basis.</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4 and 2013, potential dilutive securities
had an anti-dilutive effect and were not included in the calculation of diluted net loss per common share.</t>
  </si>
  <si>
    <t>Stock-Based Compensation</t>
  </si>
  <si>
    <t>Stock-Based
Compensation The Company has
adopted FASB guidance on stock based compensation. Under FASB ASC 718-10-30-2, all share-based payments to employees, including
grants of employee stock options, to be recognized in the income statement based on their fair values. Pro forma disclosure is
no longer an alternative. There have been no stock and stock options issued for services and compensation for the years ended
December 31, 2014 and 2013.</t>
  </si>
  <si>
    <t>Modification of Warrants</t>
  </si>
  <si>
    <t>Modification
of Warrants The Company extended
a total of 6,417,496 warrants on September 30, 2012, which were originally granted on June 30, 2009 as part of debt financing
arrangements. A modification of the terms or conditions of an equity award is treated as an exchange of the original award for
a new award. The incremental (additional) cost is computed as any excess of the fair value of the modified award over the fair
value of the original award immediately before modification. As a result, a total of $10,354 has been expensed as finance charges
during the year ended December 31, 2013 but none for the year ended December 31, 2014.</t>
  </si>
  <si>
    <t>Income Taxes</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Mineral Claim Payments and Exploration Expenditures</t>
  </si>
  <si>
    <t>Mineral Claim
Payments and Exploration Expenditures The Company is
primarily engaged in the acquisition and exploration of mining properties. Mineral property exploration costs are expensed as
incurred. Mineral property acquisition costs are initially capitalized when incurred. We assess the carrying cost for impairment
under the FASB ASC topic 360 at each fiscal quarter end. When it has been determined that a mineral property can be economically
developed as a result of establishing proven and probable reserves, the costs subsequently incurred to develop such property are
capitalized. Such costs will be amortized using the units-of-production method over the established life of the proven and probable
reserves. If mineral properties are subsequently abandoned or impaired, any capitalized costs will be charged to operations.</t>
  </si>
  <si>
    <t>Capitalized Mineral Costs</t>
  </si>
  <si>
    <t>Capitalized
Mineral Costs Mineral rights
are recorded at cost of acquisition. When there is little likelihood of a mineral right being exploited; the value of mineral
rights have diminished below cost, or the economic feasibility of extraction is limited, a write-down is affected against income
in the period that such determination is made. The Company did not record any write downs during the years ended December 31,
2014 and 2013. Non-mining assets are recorded at cost of acquisition. These assets include the assets of the mining operation
not included in the previous categories and all the assets of the non-mining operations. Mining assets, including mine development
and infrastructure costs and mine plant facilities, are recorded at cost of acquisition. Expenditure incurred to evaluate and
develop new ore bodies, to define mineralization in existing ore bodies, to establish or expand productive capacity, is capitalized
until commercial levels of production are achieved, at which time the costs will be amortized.</t>
  </si>
  <si>
    <t>Recent Accounting Pronouncements</t>
  </si>
  <si>
    <t>Recent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period ending after December 15, 2016, and for annual periods and interim periods thereafter. Early application
is permitted. We do not believe there are any additional
recently issued accounting standards that have not yet been adopted that will have a material impact on the Companys financial
statements.</t>
  </si>
  <si>
    <t>4. Prepaid Expenses (Tables)</t>
  </si>
  <si>
    <t>Prepaid Expense and Other Assets [Abstract]</t>
  </si>
  <si>
    <t xml:space="preserve">December 31, December 31,
2014 201
Annual Bureau of Land Management fees $  $ 6,147
Rental fees  1,975
$  $ 8,122 </t>
  </si>
  <si>
    <t>5. Property and Equipment (Tables)</t>
  </si>
  <si>
    <t>Property and Equipment</t>
  </si>
  <si>
    <t xml:space="preserve">December 31, December 31,
2014 2013
Machinery and equipment $ 1,000 $ 1,000
Transportation equipment 31,787 31,787
Furniture and fixtures 1,372 1,372
34,159 33,554
Less accumulated depreciation (33,877 ) (33,507 )
$ 282 $ 652 </t>
  </si>
  <si>
    <t>6. Notes Payable, Related Parties (Tables)</t>
  </si>
  <si>
    <t xml:space="preserve"> December 31 December 31
2014 2013
Note payable to the CEO, unsecured, bearing interest
at 10%, and due on demand. $ 108,335 $ 70,729
Promissory note payable originated on November
30, 2012 with FutureWorth Capital Corp., a consulting firm owned by our former Chairman of the Board of Directors, unsecured,
bearing interest at 10%, matures on November 29, 2013. In connection with the promissory note, the Company granted warrants
to purchase 20,000 shares of the Companys common stock at an exercise price of $0.10. The warrants expired on November
29, 2014. 5,000 5,000
Total notes payable, related parties $ 113,335 $ 75,729 </t>
  </si>
  <si>
    <t>Components of interest expense by instrument type</t>
  </si>
  <si>
    <t xml:space="preserve"> December 31, December 31,
2014 2013
Interest on notes payable, related parties $ 9,370 $ 5,893
Accounts payable related vendor finance charges 336 4,013
Finance Costs (Equity based) 0 448
$ 9,706 $ 10,354 </t>
  </si>
  <si>
    <t>11. Warrants (Tables)</t>
  </si>
  <si>
    <t>Warrants Tables</t>
  </si>
  <si>
    <t xml:space="preserve"> Weighted
Warrants Average
Outstanding Exercise Price
Balance, January 1, 2013 15,280,394 $ 0.11
Granted  
Cancelled  
Exercised  
Expired (5,824,584 ) (0.08 )
Balance, December 31, 2013 9,455,810 0.11
Granted  
Cancelled  
Exercised  
Expired (9,455,810 ) (0.11 )
Balance, December 31, 2014  $  </t>
  </si>
  <si>
    <t>12. Income Taxes (Tables)</t>
  </si>
  <si>
    <t>Deferred Tax Assets</t>
  </si>
  <si>
    <t xml:space="preserve">December 31, December 31,
2014 2013
Deferred tax asset:
Net operating
loss carry forwards $ 3,286,499 $ 3,055,025
Total deferred tax assets: 3,286,499 3,055,025
Less: Valuation allowance (3,286,499 ) (3,055,025 )
Net deferred tax assets $  $  </t>
  </si>
  <si>
    <t>1. Nature of Business and Summary of Significant Accounting Policies (Details Narrative) - USD ($)</t>
  </si>
  <si>
    <t>237 Months Ended</t>
  </si>
  <si>
    <t>Cumulative net losses since inception</t>
  </si>
  <si>
    <t>Net cash used in operations since inception</t>
  </si>
  <si>
    <t>Stock issued for compensation</t>
  </si>
  <si>
    <t>Amortization of warrant expense</t>
  </si>
  <si>
    <t>Write down of mineral costs</t>
  </si>
  <si>
    <t>Machinery and Equipment [Member]</t>
  </si>
  <si>
    <t>Estimated useful lives of equipment</t>
  </si>
  <si>
    <t>10 years</t>
  </si>
  <si>
    <t>Transportation Equipment [Member]</t>
  </si>
  <si>
    <t>5 years</t>
  </si>
  <si>
    <t>Furniture and Fixtures [Member]</t>
  </si>
  <si>
    <t>7 years</t>
  </si>
  <si>
    <t>2. Going Concern (Details Narrative) - USD ($)</t>
  </si>
  <si>
    <t>Working Capital</t>
  </si>
  <si>
    <t>Net cash used in operating activities since inception</t>
  </si>
  <si>
    <t>3. Related Party (Details Narrative) - USD ($)</t>
  </si>
  <si>
    <t>Dec. 31, 2012</t>
  </si>
  <si>
    <t>Warrants outstanding</t>
  </si>
  <si>
    <t>CEO [Member]</t>
  </si>
  <si>
    <t>Accrued salaries owed</t>
  </si>
  <si>
    <t>Futureworth Capital [Member]</t>
  </si>
  <si>
    <t>4. Prepaid Expenses (Details) - USD ($)</t>
  </si>
  <si>
    <t>Total prepaid expenses</t>
  </si>
  <si>
    <t>Bureau of Land Management [Member]</t>
  </si>
  <si>
    <t>Prepaid Rent [Member]</t>
  </si>
  <si>
    <t>5. Property and Equipment (Details) - USD ($)</t>
  </si>
  <si>
    <t>Machinery and equipment</t>
  </si>
  <si>
    <t>Transportation equipment</t>
  </si>
  <si>
    <t>Furniture and fixtures</t>
  </si>
  <si>
    <t>Total Property and equipment, gross</t>
  </si>
  <si>
    <t>Property and equipment, net</t>
  </si>
  <si>
    <t>5. Property and Equipment (Details Narrative) - USD ($)</t>
  </si>
  <si>
    <t>Depreciation Expense</t>
  </si>
  <si>
    <t>6. Notes Payable, Related Parties (Details - notes payable) - USD ($)</t>
  </si>
  <si>
    <t>Total notes payable, related parties</t>
  </si>
  <si>
    <t>6. Notes Payable, Related Parties (Details - interest payable) - USD ($)</t>
  </si>
  <si>
    <t>Interest on notes payable, related parties [Member]</t>
  </si>
  <si>
    <t>Accounts payable related vendor finance charges [Member]</t>
  </si>
  <si>
    <t>Amortization of warrants [Member]</t>
  </si>
  <si>
    <t>7. Unearned Rental Revenues (Details Narrative) - USD ($)</t>
  </si>
  <si>
    <t>Unearned Revenue from Agreement</t>
  </si>
  <si>
    <t>10. Options (Details Narrative)</t>
  </si>
  <si>
    <t>Dec. 31, 2014shares</t>
  </si>
  <si>
    <t>Shares reserved under plan</t>
  </si>
  <si>
    <t>Options [Member]</t>
  </si>
  <si>
    <t>Options granted</t>
  </si>
  <si>
    <t>Options exercised</t>
  </si>
  <si>
    <t>Options cancelled</t>
  </si>
  <si>
    <t>11. Warrants (Details) - $ / shares</t>
  </si>
  <si>
    <t>Warrants outstanding, beginning balance</t>
  </si>
  <si>
    <t>Warrants granted</t>
  </si>
  <si>
    <t>Warrants cancelled</t>
  </si>
  <si>
    <t>Warrants exercised</t>
  </si>
  <si>
    <t>Warrants expired</t>
  </si>
  <si>
    <t>Warrants outstanding, ending balance</t>
  </si>
  <si>
    <t>Weighed average exercise price, beginning balance</t>
  </si>
  <si>
    <t>$ .11</t>
  </si>
  <si>
    <t>Weighed average exercise price, granted</t>
  </si>
  <si>
    <t>Weighed average exercise price, cancelled</t>
  </si>
  <si>
    <t>Weighed average exercise price, exercised</t>
  </si>
  <si>
    <t>Weighed average exercise price, expired</t>
  </si>
  <si>
    <t>(.11)</t>
  </si>
  <si>
    <t>(.08)</t>
  </si>
  <si>
    <t>Weighed average exercise price, ending balance</t>
  </si>
  <si>
    <t>12. Income Taxes (Details) - USD ($)</t>
  </si>
  <si>
    <t>Income Taxes Details</t>
  </si>
  <si>
    <t>Net operating loss carry forwards</t>
  </si>
  <si>
    <t>Deferred tax assets, gross</t>
  </si>
  <si>
    <t>Valuation Allowance</t>
  </si>
  <si>
    <t>Deferred tax assets, net</t>
  </si>
  <si>
    <t>12. Income Taxes (Details Narrative) - USD ($)</t>
  </si>
  <si>
    <t>Income Taxes Details Narrative</t>
  </si>
  <si>
    <t>Federal net operating losses</t>
  </si>
  <si>
    <t>Operating loss carryforward expiration date</t>
  </si>
  <si>
    <t>Dec. 31,
		2029</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083848</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19</v>
      </c>
    </row>
    <row r="14" spans="1:3">
      <c s="4" r="A14" t="s">
        <v>22</v>
      </c>
      <c s="6" r="B14" t="n">
        <v>42027060</v>
      </c>
    </row>
    <row r="15" spans="1:3">
      <c s="4" r="A15" t="s">
        <v>23</v>
      </c>
      <c s="7" r="C15" t="n">
        <v>1914798</v>
      </c>
    </row>
    <row r="16" spans="1:3">
      <c s="4" r="A16" t="s">
        <v>24</v>
      </c>
      <c s="6" r="B16" t="n">
        <v>2014</v>
      </c>
    </row>
    <row r="17" spans="1:3">
      <c s="4" r="A17" t="s">
        <v>25</v>
      </c>
      <c s="4" r="B17"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8</v>
      </c>
      <c s="2" r="B1" t="s">
        <v>1</v>
      </c>
    </row>
    <row r="2" spans="1:2">
      <c s="2" r="B2" t="s">
        <v>2</v>
      </c>
    </row>
    <row r="3" spans="1:2">
      <c s="3" r="A3" t="s">
        <v>129</v>
      </c>
    </row>
    <row r="4" spans="1:2">
      <c s="4" r="A4" t="s">
        <v>130</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5</v>
      </c>
      <c s="2" r="B1" t="s">
        <v>1</v>
      </c>
    </row>
    <row r="2" spans="1:2">
      <c s="2" r="B2" t="s">
        <v>2</v>
      </c>
    </row>
    <row r="3" spans="1:2">
      <c s="3" r="A3" t="s">
        <v>136</v>
      </c>
    </row>
    <row r="4" spans="1:2">
      <c s="4" r="A4" t="s">
        <v>137</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74"/>
  </cols>
  <sheetData>
    <row r="1" spans="1:2">
      <c s="1" r="A1" t="s">
        <v>139</v>
      </c>
      <c s="2" r="B1" t="s">
        <v>1</v>
      </c>
    </row>
    <row r="2" spans="1:2">
      <c s="2" r="B2" t="s">
        <v>2</v>
      </c>
    </row>
    <row r="3" spans="1:2">
      <c s="3" r="A3" t="s">
        <v>140</v>
      </c>
    </row>
    <row r="4" spans="1:2">
      <c s="4" r="A4" t="s">
        <v>141</v>
      </c>
      <c s="4" r="B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585</v>
      </c>
      <c s="7" r="C3" t="n">
        <v>1388</v>
      </c>
    </row>
    <row r="4" spans="1:3">
      <c s="4" r="A4" t="s">
        <v>31</v>
      </c>
      <c s="6" r="B4" t="n">
        <v>0</v>
      </c>
      <c s="6" r="C4" t="n">
        <v>8122</v>
      </c>
    </row>
    <row r="5" spans="1:3">
      <c s="4" r="A5" t="s">
        <v>32</v>
      </c>
      <c s="6" r="B5" t="n">
        <v>585</v>
      </c>
      <c s="6" r="C5" t="n">
        <v>9510</v>
      </c>
    </row>
    <row r="6" spans="1:3">
      <c s="4" r="A6" t="s">
        <v>33</v>
      </c>
      <c s="6" r="B6" t="n">
        <v>282</v>
      </c>
      <c s="6" r="C6" t="n">
        <v>652</v>
      </c>
    </row>
    <row r="7" spans="1:3">
      <c s="4" r="A7" t="s">
        <v>34</v>
      </c>
      <c s="6" r="B7" t="n">
        <v>867</v>
      </c>
      <c s="6" r="C7" t="n">
        <v>10162</v>
      </c>
    </row>
    <row r="8" spans="1:3">
      <c s="3" r="A8" t="s">
        <v>35</v>
      </c>
    </row>
    <row r="9" spans="1:3">
      <c s="4" r="A9" t="s">
        <v>36</v>
      </c>
      <c s="6" r="B9" t="n">
        <v>56932</v>
      </c>
      <c s="6" r="C9" t="n">
        <v>62007</v>
      </c>
    </row>
    <row r="10" spans="1:3">
      <c s="4" r="A10" t="s">
        <v>37</v>
      </c>
      <c s="6" r="B10" t="n">
        <v>180506</v>
      </c>
      <c s="6" r="C10" t="n">
        <v>180506</v>
      </c>
    </row>
    <row r="11" spans="1:3">
      <c s="4" r="A11" t="s">
        <v>38</v>
      </c>
      <c s="6" r="B11" t="n">
        <v>7588</v>
      </c>
      <c s="6" r="C11" t="n">
        <v>17603</v>
      </c>
    </row>
    <row r="12" spans="1:3">
      <c s="4" r="A12" t="s">
        <v>39</v>
      </c>
      <c s="6" r="B12" t="n">
        <v>680665</v>
      </c>
      <c s="6" r="C12" t="n">
        <v>541700</v>
      </c>
    </row>
    <row r="13" spans="1:3">
      <c s="4" r="A13" t="s">
        <v>40</v>
      </c>
      <c s="6" r="B13" t="n">
        <v>9167</v>
      </c>
      <c s="6" r="C13" t="n">
        <v>9167</v>
      </c>
    </row>
    <row r="14" spans="1:3">
      <c s="4" r="A14" t="s">
        <v>41</v>
      </c>
      <c s="6" r="B14" t="n">
        <v>115650</v>
      </c>
      <c s="6" r="C14" t="n">
        <v>63460</v>
      </c>
    </row>
    <row r="15" spans="1:3">
      <c s="4" r="A15" t="s">
        <v>42</v>
      </c>
      <c s="6" r="B15" t="n">
        <v>113335</v>
      </c>
      <c s="6" r="C15" t="n">
        <v>75729</v>
      </c>
    </row>
    <row r="16" spans="1:3">
      <c s="4" r="A16" t="s">
        <v>43</v>
      </c>
      <c s="6" r="B16" t="n">
        <v>1163843</v>
      </c>
      <c s="6" r="C16" t="n">
        <v>950172</v>
      </c>
    </row>
    <row r="17" spans="1:3">
      <c s="4" r="A17" t="s">
        <v>44</v>
      </c>
      <c s="6" r="B17" t="n">
        <v>1163843</v>
      </c>
      <c s="6" r="C17" t="n">
        <v>950172</v>
      </c>
    </row>
    <row r="18" spans="1:3">
      <c s="4" r="A18" t="s">
        <v>45</v>
      </c>
      <c s="6" r="B18" t="n">
        <v>0</v>
      </c>
      <c s="6" r="C18" t="n">
        <v>0</v>
      </c>
    </row>
    <row r="19" spans="1:3">
      <c s="3" r="A19" t="s">
        <v>46</v>
      </c>
    </row>
    <row r="20" spans="1:3">
      <c s="4" r="A20" t="s">
        <v>47</v>
      </c>
      <c s="6" r="B20" t="n">
        <v>0</v>
      </c>
      <c s="6" r="C20" t="n">
        <v>0</v>
      </c>
    </row>
    <row r="21" spans="1:3">
      <c s="4" r="A21" t="s">
        <v>48</v>
      </c>
      <c s="6" r="B21" t="n">
        <v>42027</v>
      </c>
      <c s="6" r="C21" t="n">
        <v>42027</v>
      </c>
    </row>
    <row r="22" spans="1:3">
      <c s="4" r="A22" t="s">
        <v>49</v>
      </c>
      <c s="6" r="B22" t="n">
        <v>9710504</v>
      </c>
      <c s="6" r="C22" t="n">
        <v>9710504</v>
      </c>
    </row>
    <row r="23" spans="1:3">
      <c s="4" r="A23" t="s">
        <v>50</v>
      </c>
      <c s="6" r="B23" t="n">
        <v>-10915507</v>
      </c>
      <c s="6" r="C23" t="n">
        <v>-10692541</v>
      </c>
    </row>
    <row r="24" spans="1:3">
      <c s="4" r="A24" t="s">
        <v>51</v>
      </c>
      <c s="6" r="B24" t="n">
        <v>-1162976</v>
      </c>
      <c s="6" r="C24" t="n">
        <v>-940010</v>
      </c>
    </row>
    <row r="25" spans="1:3">
      <c s="4" r="A25" t="s">
        <v>52</v>
      </c>
      <c s="7" r="B25" t="n">
        <v>867</v>
      </c>
      <c s="7" r="C25" t="n">
        <v>101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12</v>
      </c>
    </row>
    <row r="4" spans="1:2">
      <c s="4" r="A4" t="s">
        <v>159</v>
      </c>
      <c s="4" r="B4" t="s">
        <v>160</v>
      </c>
    </row>
    <row r="5" spans="1:2">
      <c s="4" r="A5" t="s">
        <v>161</v>
      </c>
      <c s="4" r="B5" t="s">
        <v>162</v>
      </c>
    </row>
    <row r="6" spans="1:2">
      <c s="4" r="A6" t="s">
        <v>163</v>
      </c>
      <c s="4" r="B6" t="s">
        <v>164</v>
      </c>
    </row>
    <row r="7" spans="1:2">
      <c s="4" r="A7" t="s">
        <v>165</v>
      </c>
      <c s="4" r="B7" t="s">
        <v>166</v>
      </c>
    </row>
    <row r="8" spans="1:2">
      <c s="4" r="A8" t="s">
        <v>167</v>
      </c>
      <c s="4" r="B8" t="s">
        <v>168</v>
      </c>
    </row>
    <row r="9" spans="1:2">
      <c s="4" r="A9" t="s">
        <v>169</v>
      </c>
      <c s="4" r="B9" t="s">
        <v>170</v>
      </c>
    </row>
    <row r="10" spans="1:2">
      <c s="4" r="A10" t="s">
        <v>171</v>
      </c>
      <c s="4" r="B10" t="s">
        <v>172</v>
      </c>
    </row>
    <row r="11" spans="1:2">
      <c s="4" r="A11" t="s">
        <v>173</v>
      </c>
      <c s="4" r="B11" t="s">
        <v>174</v>
      </c>
    </row>
    <row r="12" spans="1:2">
      <c s="4" r="A12" t="s">
        <v>175</v>
      </c>
      <c s="4" r="B12" t="s">
        <v>176</v>
      </c>
    </row>
    <row r="13" spans="1:2">
      <c s="4" r="A13" t="s">
        <v>177</v>
      </c>
      <c s="4" r="B13" t="s">
        <v>178</v>
      </c>
    </row>
    <row r="14" spans="1:2">
      <c s="4" r="A14" t="s">
        <v>179</v>
      </c>
      <c s="4" r="B14" t="s">
        <v>180</v>
      </c>
    </row>
    <row r="15" spans="1:2">
      <c s="4" r="A15" t="s">
        <v>181</v>
      </c>
      <c s="4" r="B15" t="s">
        <v>182</v>
      </c>
    </row>
    <row r="16" spans="1:2">
      <c s="4" r="A16" t="s">
        <v>183</v>
      </c>
      <c s="4" r="B16" t="s">
        <v>184</v>
      </c>
    </row>
    <row r="17" spans="1:2">
      <c s="4" r="A17" t="s">
        <v>185</v>
      </c>
      <c s="4" r="B17" t="s">
        <v>186</v>
      </c>
    </row>
    <row r="18" spans="1:2">
      <c s="4" r="A18" t="s">
        <v>187</v>
      </c>
      <c s="4" r="B18" t="s">
        <v>188</v>
      </c>
    </row>
    <row r="19" spans="1:2">
      <c s="4" r="A19" t="s">
        <v>189</v>
      </c>
      <c s="4" r="B19"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1</v>
      </c>
      <c s="2" r="B1" t="s">
        <v>1</v>
      </c>
    </row>
    <row r="2" spans="1:2">
      <c s="2" r="B2" t="s">
        <v>2</v>
      </c>
    </row>
    <row r="3" spans="1:2">
      <c s="3" r="A3" t="s">
        <v>192</v>
      </c>
    </row>
    <row r="4" spans="1:2">
      <c s="4" r="A4" t="s">
        <v>90</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4</v>
      </c>
      <c s="2" r="B1" t="s">
        <v>1</v>
      </c>
    </row>
    <row r="2" spans="1:2">
      <c s="2" r="B2" t="s">
        <v>2</v>
      </c>
    </row>
    <row r="3" spans="1:2">
      <c s="3" r="A3" t="s">
        <v>126</v>
      </c>
    </row>
    <row r="4" spans="1:2">
      <c s="4" r="A4" t="s">
        <v>195</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197</v>
      </c>
      <c s="2" r="B1" t="s">
        <v>1</v>
      </c>
    </row>
    <row r="2" spans="1:2">
      <c s="2" r="B2" t="s">
        <v>2</v>
      </c>
    </row>
    <row r="3" spans="1:2">
      <c s="3" r="A3" t="s">
        <v>129</v>
      </c>
    </row>
    <row r="4" spans="1:2">
      <c s="4" r="A4" t="s">
        <v>42</v>
      </c>
      <c s="4" r="B4" t="s">
        <v>198</v>
      </c>
    </row>
    <row r="5" spans="1:2">
      <c s="4" r="A5" t="s">
        <v>199</v>
      </c>
      <c s="4" r="B5"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1</v>
      </c>
      <c s="2" r="B1" t="s">
        <v>1</v>
      </c>
    </row>
    <row r="2" spans="1:2">
      <c s="2" r="B2" t="s">
        <v>2</v>
      </c>
    </row>
    <row r="3" spans="1:2">
      <c s="3" r="A3" t="s">
        <v>202</v>
      </c>
    </row>
    <row r="4" spans="1:2">
      <c s="4" r="A4" t="s">
        <v>149</v>
      </c>
      <c s="4" r="B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4</v>
      </c>
      <c s="2" r="B1" t="s">
        <v>1</v>
      </c>
    </row>
    <row r="2" spans="1:2">
      <c s="2" r="B2" t="s">
        <v>2</v>
      </c>
    </row>
    <row r="3" spans="1:2">
      <c s="3" r="A3" t="s">
        <v>152</v>
      </c>
    </row>
    <row r="4" spans="1:2">
      <c s="4" r="A4" t="s">
        <v>205</v>
      </c>
      <c s="4" r="B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r="1" spans="1:4">
      <c s="1" r="A1" t="s">
        <v>207</v>
      </c>
      <c s="2" r="B1" t="s">
        <v>1</v>
      </c>
      <c s="2" r="D1" t="s">
        <v>208</v>
      </c>
    </row>
    <row r="2" spans="1:4">
      <c s="2" r="B2" t="s">
        <v>2</v>
      </c>
      <c s="2" r="C2" t="s">
        <v>28</v>
      </c>
      <c s="2" r="D2" t="s">
        <v>2</v>
      </c>
    </row>
    <row r="3" spans="1:4">
      <c s="4" r="A3" t="s">
        <v>209</v>
      </c>
      <c s="7" r="B3" t="n">
        <v>-10915507</v>
      </c>
      <c s="7" r="C3" t="n">
        <v>-10692541</v>
      </c>
      <c s="7" r="D3" t="n">
        <v>-10915507</v>
      </c>
    </row>
    <row r="4" spans="1:4">
      <c s="4" r="A4" t="s">
        <v>210</v>
      </c>
      <c s="7" r="D4" t="n">
        <v>7186132</v>
      </c>
    </row>
    <row r="5" spans="1:4">
      <c s="4" r="A5" t="s">
        <v>211</v>
      </c>
      <c s="6" r="B5" t="n">
        <v>0</v>
      </c>
      <c s="6" r="C5" t="n">
        <v>0</v>
      </c>
    </row>
    <row r="6" spans="1:4">
      <c s="4" r="A6" t="s">
        <v>212</v>
      </c>
      <c s="7" r="B6" t="n">
        <v>0</v>
      </c>
      <c s="7" r="C6" t="n">
        <v>10354</v>
      </c>
    </row>
    <row r="7" spans="1:4">
      <c s="4" r="A7" t="s">
        <v>213</v>
      </c>
      <c s="7" r="B7" t="n">
        <v>0</v>
      </c>
      <c s="7" r="C7" t="n">
        <v>0</v>
      </c>
    </row>
    <row r="8" spans="1:4">
      <c s="4" r="A8" t="s">
        <v>214</v>
      </c>
    </row>
    <row r="9" spans="1:4">
      <c s="4" r="A9" t="s">
        <v>215</v>
      </c>
      <c s="4" r="B9" t="s">
        <v>216</v>
      </c>
    </row>
    <row r="10" spans="1:4">
      <c s="4" r="A10" t="s">
        <v>217</v>
      </c>
    </row>
    <row r="11" spans="1:4">
      <c s="4" r="A11" t="s">
        <v>215</v>
      </c>
      <c s="4" r="B11" t="s">
        <v>218</v>
      </c>
    </row>
    <row r="12" spans="1:4">
      <c s="4" r="A12" t="s">
        <v>219</v>
      </c>
    </row>
    <row r="13" spans="1:4">
      <c s="4" r="A13" t="s">
        <v>215</v>
      </c>
      <c s="4" r="B13" t="s">
        <v>2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7"/>
  </cols>
  <sheetData>
    <row r="1" spans="1:4">
      <c s="1" r="A1" t="s">
        <v>221</v>
      </c>
      <c s="2" r="B1" t="s">
        <v>1</v>
      </c>
      <c s="2" r="D1" t="s">
        <v>208</v>
      </c>
    </row>
    <row r="2" spans="1:4">
      <c s="2" r="B2" t="s">
        <v>2</v>
      </c>
      <c s="2" r="C2" t="s">
        <v>28</v>
      </c>
      <c s="2" r="D2" t="s">
        <v>2</v>
      </c>
    </row>
    <row r="3" spans="1:4">
      <c s="3" r="A3" t="s">
        <v>115</v>
      </c>
    </row>
    <row r="4" spans="1:4">
      <c s="4" r="A4" t="s">
        <v>81</v>
      </c>
      <c s="7" r="B4" t="n">
        <v>-222966</v>
      </c>
      <c s="7" r="C4" t="n">
        <v>-329750</v>
      </c>
    </row>
    <row r="5" spans="1:4">
      <c s="4" r="A5" t="s">
        <v>222</v>
      </c>
      <c s="7" r="B5" t="n">
        <v>-1163258</v>
      </c>
      <c s="7" r="D5" t="n">
        <v>-1163258</v>
      </c>
    </row>
    <row r="6" spans="1:4">
      <c s="4" r="A6" t="s">
        <v>223</v>
      </c>
      <c s="7" r="D6" t="n">
        <v>71861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s="1" r="A1" t="s">
        <v>224</v>
      </c>
      <c s="2" r="B1" t="s">
        <v>2</v>
      </c>
      <c s="2" r="C1" t="s">
        <v>28</v>
      </c>
      <c s="2" r="D1" t="s">
        <v>225</v>
      </c>
    </row>
    <row r="2" spans="1:4">
      <c s="4" r="A2" t="s">
        <v>226</v>
      </c>
      <c s="6" r="B2" t="n">
        <v>0</v>
      </c>
      <c s="6" r="C2" t="n">
        <v>9455810</v>
      </c>
      <c s="6" r="D2" t="n">
        <v>15280394</v>
      </c>
    </row>
    <row r="3" spans="1:4">
      <c s="4" r="A3" t="s">
        <v>227</v>
      </c>
    </row>
    <row r="4" spans="1:4">
      <c s="4" r="A4" t="s">
        <v>228</v>
      </c>
      <c s="7" r="B4" t="n">
        <v>600000</v>
      </c>
      <c s="7" r="C4" t="n">
        <v>480000</v>
      </c>
    </row>
    <row r="5" spans="1:4">
      <c s="4" r="A5" t="s">
        <v>229</v>
      </c>
    </row>
    <row r="6" spans="1:4">
      <c s="4" r="A6" t="s">
        <v>228</v>
      </c>
      <c s="7" r="B6" t="n">
        <v>18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230</v>
      </c>
      <c s="2" r="B1" t="s">
        <v>2</v>
      </c>
      <c s="2" r="C1" t="s">
        <v>28</v>
      </c>
    </row>
    <row r="2" spans="1:3">
      <c s="4" r="A2" t="s">
        <v>231</v>
      </c>
      <c s="7" r="B2" t="n">
        <v>0</v>
      </c>
      <c s="7" r="C2" t="n">
        <v>8122</v>
      </c>
    </row>
    <row r="3" spans="1:3">
      <c s="4" r="A3" t="s">
        <v>232</v>
      </c>
    </row>
    <row r="4" spans="1:3">
      <c s="4" r="A4" t="s">
        <v>231</v>
      </c>
      <c s="6" r="B4" t="n">
        <v>0</v>
      </c>
      <c s="6" r="C4" t="n">
        <v>6147</v>
      </c>
    </row>
    <row r="5" spans="1:3">
      <c s="4" r="A5" t="s">
        <v>233</v>
      </c>
    </row>
    <row r="6" spans="1:3">
      <c s="4" r="A6" t="s">
        <v>231</v>
      </c>
      <c s="7" r="B6" t="n">
        <v>0</v>
      </c>
      <c s="7" r="C6" t="n">
        <v>19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53</v>
      </c>
      <c s="2" r="B1" t="s">
        <v>2</v>
      </c>
      <c s="2" r="C1" t="s">
        <v>28</v>
      </c>
    </row>
    <row r="2" spans="1:3">
      <c s="3" r="A2" t="s">
        <v>54</v>
      </c>
    </row>
    <row r="3" spans="1:3">
      <c s="4" r="A3" t="s">
        <v>55</v>
      </c>
      <c s="7" r="B3" t="n">
        <v>33877</v>
      </c>
      <c s="7" r="C3" t="n">
        <v>33507</v>
      </c>
    </row>
    <row r="4" spans="1:3">
      <c s="4" r="A4" t="s">
        <v>56</v>
      </c>
      <c s="4" r="B4" t="s">
        <v>57</v>
      </c>
      <c s="8" r="C4" t="n">
        <v>0.001</v>
      </c>
    </row>
    <row r="5" spans="1:3">
      <c s="4" r="A5" t="s">
        <v>58</v>
      </c>
      <c s="6" r="B5" t="n">
        <v>10000000</v>
      </c>
      <c s="6" r="C5" t="n">
        <v>10000000</v>
      </c>
    </row>
    <row r="6" spans="1:3">
      <c s="4" r="A6" t="s">
        <v>59</v>
      </c>
      <c s="6" r="B6" t="n">
        <v>0</v>
      </c>
      <c s="6" r="C6" t="n">
        <v>0</v>
      </c>
    </row>
    <row r="7" spans="1:3">
      <c s="4" r="A7" t="s">
        <v>60</v>
      </c>
      <c s="6" r="B7" t="n">
        <v>0</v>
      </c>
      <c s="6" r="C7" t="n">
        <v>0</v>
      </c>
    </row>
    <row r="8" spans="1:3">
      <c s="4" r="A8" t="s">
        <v>61</v>
      </c>
      <c s="4" r="B8" t="s">
        <v>57</v>
      </c>
      <c s="8" r="C8" t="n">
        <v>0.001</v>
      </c>
    </row>
    <row r="9" spans="1:3">
      <c s="4" r="A9" t="s">
        <v>62</v>
      </c>
      <c s="6" r="B9" t="n">
        <v>100000000</v>
      </c>
      <c s="6" r="C9" t="n">
        <v>100000000</v>
      </c>
    </row>
    <row r="10" spans="1:3">
      <c s="4" r="A10" t="s">
        <v>63</v>
      </c>
      <c s="6" r="B10" t="n">
        <v>42027060</v>
      </c>
      <c s="6" r="C10" t="n">
        <v>42027060</v>
      </c>
    </row>
    <row r="11" spans="1:3">
      <c s="4" r="A11" t="s">
        <v>64</v>
      </c>
      <c s="6" r="B11" t="n">
        <v>42027060</v>
      </c>
      <c s="6" r="C11" t="n">
        <v>420270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234</v>
      </c>
      <c s="2" r="B1" t="s">
        <v>2</v>
      </c>
      <c s="2" r="C1" t="s">
        <v>28</v>
      </c>
    </row>
    <row r="2" spans="1:3">
      <c s="3" r="A2" t="s">
        <v>126</v>
      </c>
    </row>
    <row r="3" spans="1:3">
      <c s="4" r="A3" t="s">
        <v>235</v>
      </c>
      <c s="7" r="B3" t="n">
        <v>1000</v>
      </c>
      <c s="7" r="C3" t="n">
        <v>1000</v>
      </c>
    </row>
    <row r="4" spans="1:3">
      <c s="4" r="A4" t="s">
        <v>236</v>
      </c>
      <c s="6" r="B4" t="n">
        <v>31787</v>
      </c>
      <c s="6" r="C4" t="n">
        <v>31787</v>
      </c>
    </row>
    <row r="5" spans="1:3">
      <c s="4" r="A5" t="s">
        <v>237</v>
      </c>
      <c s="6" r="B5" t="n">
        <v>1372</v>
      </c>
      <c s="6" r="C5" t="n">
        <v>1372</v>
      </c>
    </row>
    <row r="6" spans="1:3">
      <c s="4" r="A6" t="s">
        <v>238</v>
      </c>
      <c s="6" r="B6" t="n">
        <v>34159</v>
      </c>
      <c s="6" r="C6" t="n">
        <v>33554</v>
      </c>
    </row>
    <row r="7" spans="1:3">
      <c s="4" r="A7" t="s">
        <v>55</v>
      </c>
      <c s="6" r="B7" t="n">
        <v>-33877</v>
      </c>
      <c s="6" r="C7" t="n">
        <v>-33507</v>
      </c>
    </row>
    <row r="8" spans="1:3">
      <c s="4" r="A8" t="s">
        <v>239</v>
      </c>
      <c s="7" r="B8" t="n">
        <v>282</v>
      </c>
      <c s="7" r="C8" t="n">
        <v>6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240</v>
      </c>
      <c s="2" r="B1" t="s">
        <v>1</v>
      </c>
    </row>
    <row r="2" spans="1:3">
      <c s="2" r="B2" t="s">
        <v>2</v>
      </c>
      <c s="2" r="C2" t="s">
        <v>28</v>
      </c>
    </row>
    <row r="3" spans="1:3">
      <c s="3" r="A3" t="s">
        <v>126</v>
      </c>
    </row>
    <row r="4" spans="1:3">
      <c s="4" r="A4" t="s">
        <v>241</v>
      </c>
      <c s="7" r="B4" t="n">
        <v>370</v>
      </c>
      <c s="7" r="C4" t="n">
        <v>3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242</v>
      </c>
      <c s="2" r="B1" t="s">
        <v>2</v>
      </c>
      <c s="2" r="C1" t="s">
        <v>28</v>
      </c>
    </row>
    <row r="2" spans="1:3">
      <c s="4" r="A2" t="s">
        <v>243</v>
      </c>
      <c s="7" r="B2" t="n">
        <v>113335</v>
      </c>
      <c s="7" r="C2" t="n">
        <v>75729</v>
      </c>
    </row>
    <row r="3" spans="1:3">
      <c s="4" r="A3" t="s">
        <v>227</v>
      </c>
    </row>
    <row r="4" spans="1:3">
      <c s="4" r="A4" t="s">
        <v>243</v>
      </c>
      <c s="6" r="B4" t="n">
        <v>108335</v>
      </c>
      <c s="6" r="C4" t="n">
        <v>70729</v>
      </c>
    </row>
    <row r="5" spans="1:3">
      <c s="4" r="A5" t="s">
        <v>229</v>
      </c>
    </row>
    <row r="6" spans="1:3">
      <c s="4" r="A6" t="s">
        <v>243</v>
      </c>
      <c s="7" r="B6" t="n">
        <v>5000</v>
      </c>
      <c s="7" r="C6" t="n">
        <v>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244</v>
      </c>
      <c s="2" r="B1" t="s">
        <v>1</v>
      </c>
    </row>
    <row r="2" spans="1:3">
      <c s="2" r="B2" t="s">
        <v>2</v>
      </c>
      <c s="2" r="C2" t="s">
        <v>28</v>
      </c>
    </row>
    <row r="3" spans="1:3">
      <c s="4" r="A3" t="s">
        <v>76</v>
      </c>
      <c s="7" r="B3" t="n">
        <v>9706</v>
      </c>
      <c s="7" r="C3" t="n">
        <v>10354</v>
      </c>
    </row>
    <row r="4" spans="1:3">
      <c s="4" r="A4" t="s">
        <v>245</v>
      </c>
    </row>
    <row r="5" spans="1:3">
      <c s="4" r="A5" t="s">
        <v>76</v>
      </c>
      <c s="6" r="B5" t="n">
        <v>9370</v>
      </c>
      <c s="6" r="C5" t="n">
        <v>5893</v>
      </c>
    </row>
    <row r="6" spans="1:3">
      <c s="4" r="A6" t="s">
        <v>246</v>
      </c>
    </row>
    <row r="7" spans="1:3">
      <c s="4" r="A7" t="s">
        <v>76</v>
      </c>
      <c s="6" r="B7" t="n">
        <v>336</v>
      </c>
      <c s="6" r="C7" t="n">
        <v>4013</v>
      </c>
    </row>
    <row r="8" spans="1:3">
      <c s="4" r="A8" t="s">
        <v>247</v>
      </c>
    </row>
    <row r="9" spans="1:3">
      <c s="4" r="A9" t="s">
        <v>76</v>
      </c>
      <c s="7" r="B9" t="n">
        <v>0</v>
      </c>
      <c s="7" r="C9" t="n">
        <v>4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48</v>
      </c>
      <c s="2" r="B1" t="s">
        <v>2</v>
      </c>
      <c s="2" r="C1" t="s">
        <v>28</v>
      </c>
    </row>
    <row r="2" spans="1:3">
      <c s="3" r="A2" t="s">
        <v>133</v>
      </c>
    </row>
    <row r="3" spans="1:3">
      <c s="4" r="A3" t="s">
        <v>249</v>
      </c>
      <c s="7" r="B3" t="n">
        <v>9167</v>
      </c>
      <c s="7" r="C3" t="n">
        <v>91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20"/>
  </cols>
  <sheetData>
    <row r="1" spans="1:2">
      <c s="1" r="A1" t="s">
        <v>250</v>
      </c>
      <c s="2" r="B1" t="s">
        <v>1</v>
      </c>
    </row>
    <row r="2" spans="1:2">
      <c s="2" r="B2" t="s">
        <v>251</v>
      </c>
    </row>
    <row r="3" spans="1:2">
      <c s="4" r="A3" t="s">
        <v>252</v>
      </c>
      <c s="6" r="B3" t="n">
        <v>1500000</v>
      </c>
    </row>
    <row r="4" spans="1:2">
      <c s="4" r="A4" t="s">
        <v>253</v>
      </c>
    </row>
    <row r="5" spans="1:2">
      <c s="4" r="A5" t="s">
        <v>254</v>
      </c>
      <c s="6" r="B5" t="n">
        <v>0</v>
      </c>
    </row>
    <row r="6" spans="1:2">
      <c s="4" r="A6" t="s">
        <v>255</v>
      </c>
      <c s="6" r="B6" t="n">
        <v>0</v>
      </c>
    </row>
    <row r="7" spans="1:2">
      <c s="4" r="A7" t="s">
        <v>256</v>
      </c>
      <c s="6" r="B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257</v>
      </c>
      <c s="2" r="B1" t="s">
        <v>1</v>
      </c>
    </row>
    <row r="2" spans="1:3">
      <c s="2" r="B2" t="s">
        <v>2</v>
      </c>
      <c s="2" r="C2" t="s">
        <v>28</v>
      </c>
    </row>
    <row r="3" spans="1:3">
      <c s="4" r="A3" t="s">
        <v>258</v>
      </c>
      <c s="6" r="B3" t="n">
        <v>9455810</v>
      </c>
      <c s="6" r="C3" t="n">
        <v>15280394</v>
      </c>
    </row>
    <row r="4" spans="1:3">
      <c s="4" r="A4" t="s">
        <v>259</v>
      </c>
      <c s="6" r="B4" t="n">
        <v>0</v>
      </c>
      <c s="6" r="C4" t="n">
        <v>0</v>
      </c>
    </row>
    <row r="5" spans="1:3">
      <c s="4" r="A5" t="s">
        <v>260</v>
      </c>
      <c s="6" r="B5" t="n">
        <v>0</v>
      </c>
      <c s="6" r="C5" t="n">
        <v>0</v>
      </c>
    </row>
    <row r="6" spans="1:3">
      <c s="4" r="A6" t="s">
        <v>261</v>
      </c>
      <c s="6" r="B6" t="n">
        <v>0</v>
      </c>
      <c s="6" r="C6" t="n">
        <v>0</v>
      </c>
    </row>
    <row r="7" spans="1:3">
      <c s="4" r="A7" t="s">
        <v>262</v>
      </c>
      <c s="6" r="B7" t="n">
        <v>-9455810</v>
      </c>
      <c s="6" r="C7" t="n">
        <v>-5824584</v>
      </c>
    </row>
    <row r="8" spans="1:3">
      <c s="4" r="A8" t="s">
        <v>263</v>
      </c>
      <c s="6" r="B8" t="n">
        <v>0</v>
      </c>
      <c s="6" r="C8" t="n">
        <v>9455810</v>
      </c>
    </row>
    <row r="9" spans="1:3">
      <c s="4" r="A9" t="s">
        <v>264</v>
      </c>
      <c s="4" r="B9" t="s">
        <v>265</v>
      </c>
      <c s="4" r="C9" t="s">
        <v>265</v>
      </c>
    </row>
    <row r="10" spans="1:3">
      <c s="4" r="A10" t="s">
        <v>266</v>
      </c>
      <c s="6" r="B10" t="n">
        <v>0</v>
      </c>
      <c s="6" r="C10" t="n">
        <v>0</v>
      </c>
    </row>
    <row r="11" spans="1:3">
      <c s="4" r="A11" t="s">
        <v>267</v>
      </c>
      <c s="6" r="B11" t="n">
        <v>0</v>
      </c>
      <c s="6" r="C11" t="n">
        <v>0</v>
      </c>
    </row>
    <row r="12" spans="1:3">
      <c s="4" r="A12" t="s">
        <v>268</v>
      </c>
      <c s="6" r="B12" t="n">
        <v>0</v>
      </c>
      <c s="6" r="C12" t="n">
        <v>0</v>
      </c>
    </row>
    <row r="13" spans="1:3">
      <c s="4" r="A13" t="s">
        <v>269</v>
      </c>
      <c s="4" r="B13" t="s">
        <v>270</v>
      </c>
      <c s="4" r="C13" t="s">
        <v>271</v>
      </c>
    </row>
    <row r="14" spans="1:3">
      <c s="4" r="A14" t="s">
        <v>272</v>
      </c>
      <c s="7" r="B14" t="n">
        <v>0</v>
      </c>
      <c s="4" r="C14" t="s">
        <v>2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273</v>
      </c>
      <c s="2" r="B1" t="s">
        <v>2</v>
      </c>
      <c s="2" r="C1" t="s">
        <v>28</v>
      </c>
    </row>
    <row r="2" spans="1:3">
      <c s="3" r="A2" t="s">
        <v>274</v>
      </c>
    </row>
    <row r="3" spans="1:3">
      <c s="4" r="A3" t="s">
        <v>275</v>
      </c>
      <c s="7" r="B3" t="n">
        <v>3286499</v>
      </c>
      <c s="7" r="C3" t="n">
        <v>3055025</v>
      </c>
    </row>
    <row r="4" spans="1:3">
      <c s="4" r="A4" t="s">
        <v>276</v>
      </c>
      <c s="6" r="B4" t="n">
        <v>3286499</v>
      </c>
      <c s="6" r="C4" t="n">
        <v>3055025</v>
      </c>
    </row>
    <row r="5" spans="1:3">
      <c s="4" r="A5" t="s">
        <v>277</v>
      </c>
      <c s="6" r="B5" t="n">
        <v>-3286499</v>
      </c>
      <c s="6" r="C5" t="n">
        <v>-3055025</v>
      </c>
    </row>
    <row r="6" spans="1:3">
      <c s="4" r="A6" t="s">
        <v>278</v>
      </c>
      <c s="7" r="B6" t="n">
        <v>0</v>
      </c>
      <c s="7" r="C6"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279</v>
      </c>
      <c s="2" r="B1" t="s">
        <v>1</v>
      </c>
    </row>
    <row r="2" spans="1:3">
      <c s="2" r="B2" t="s">
        <v>2</v>
      </c>
      <c s="2" r="C2" t="s">
        <v>28</v>
      </c>
    </row>
    <row r="3" spans="1:3">
      <c s="3" r="A3" t="s">
        <v>280</v>
      </c>
    </row>
    <row r="4" spans="1:3">
      <c s="4" r="A4" t="s">
        <v>281</v>
      </c>
      <c s="7" r="B4" t="n">
        <v>8960118</v>
      </c>
      <c s="7" r="C4" t="n">
        <v>8728644</v>
      </c>
    </row>
    <row r="5" spans="1:3">
      <c s="4" r="A5" t="s">
        <v>282</v>
      </c>
      <c s="4" r="B5"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65</v>
      </c>
      <c s="2" r="B1" t="s">
        <v>1</v>
      </c>
    </row>
    <row r="2" spans="1:3">
      <c s="2" r="B2" t="s">
        <v>2</v>
      </c>
      <c s="2" r="C2" t="s">
        <v>28</v>
      </c>
    </row>
    <row r="3" spans="1:3">
      <c s="3" r="A3" t="s">
        <v>66</v>
      </c>
    </row>
    <row r="4" spans="1:3">
      <c s="4" r="A4" t="s">
        <v>67</v>
      </c>
      <c s="7" r="B4" t="n">
        <v>27500</v>
      </c>
      <c s="7" r="C4" t="n">
        <v>27500</v>
      </c>
    </row>
    <row r="5" spans="1:3">
      <c s="3" r="A5" t="s">
        <v>68</v>
      </c>
    </row>
    <row r="6" spans="1:3">
      <c s="4" r="A6" t="s">
        <v>69</v>
      </c>
      <c s="6" r="B6" t="n">
        <v>10161</v>
      </c>
      <c s="6" r="C6" t="n">
        <v>53754</v>
      </c>
    </row>
    <row r="7" spans="1:3">
      <c s="4" r="A7" t="s">
        <v>70</v>
      </c>
      <c s="6" r="B7" t="n">
        <v>129453</v>
      </c>
      <c s="6" r="C7" t="n">
        <v>174028</v>
      </c>
    </row>
    <row r="8" spans="1:3">
      <c s="4" r="A8" t="s">
        <v>71</v>
      </c>
      <c s="6" r="B8" t="n">
        <v>370</v>
      </c>
      <c s="6" r="C8" t="n">
        <v>374</v>
      </c>
    </row>
    <row r="9" spans="1:3">
      <c s="4" r="A9" t="s">
        <v>72</v>
      </c>
      <c s="6" r="B9" t="n">
        <v>120000</v>
      </c>
      <c s="6" r="C9" t="n">
        <v>120000</v>
      </c>
    </row>
    <row r="10" spans="1:3">
      <c s="4" r="A10" t="s">
        <v>73</v>
      </c>
      <c s="6" r="B10" t="n">
        <v>259984</v>
      </c>
      <c s="6" r="C10" t="n">
        <v>348156</v>
      </c>
    </row>
    <row r="11" spans="1:3">
      <c s="4" r="A11" t="s">
        <v>74</v>
      </c>
      <c s="6" r="B11" t="n">
        <v>-232484</v>
      </c>
      <c s="6" r="C11" t="n">
        <v>-320656</v>
      </c>
    </row>
    <row r="12" spans="1:3">
      <c s="3" r="A12" t="s">
        <v>75</v>
      </c>
    </row>
    <row r="13" spans="1:3">
      <c s="4" r="A13" t="s">
        <v>76</v>
      </c>
      <c s="6" r="B13" t="n">
        <v>-9706</v>
      </c>
      <c s="6" r="C13" t="n">
        <v>-10354</v>
      </c>
    </row>
    <row r="14" spans="1:3">
      <c s="4" r="A14" t="s">
        <v>77</v>
      </c>
      <c s="6" r="B14" t="n">
        <v>19224</v>
      </c>
      <c s="6" r="C14" t="n">
        <v>1260</v>
      </c>
    </row>
    <row r="15" spans="1:3">
      <c s="4" r="A15" t="s">
        <v>78</v>
      </c>
      <c s="6" r="B15" t="n">
        <v>9518</v>
      </c>
      <c s="6" r="C15" t="n">
        <v>-9094</v>
      </c>
    </row>
    <row r="16" spans="1:3">
      <c s="4" r="A16" t="s">
        <v>79</v>
      </c>
      <c s="6" r="B16" t="n">
        <v>-222966</v>
      </c>
      <c s="6" r="C16" t="n">
        <v>-329750</v>
      </c>
    </row>
    <row r="17" spans="1:3">
      <c s="4" r="A17" t="s">
        <v>80</v>
      </c>
      <c s="6" r="B17" t="n">
        <v>0</v>
      </c>
      <c s="6" r="C17" t="n">
        <v>0</v>
      </c>
    </row>
    <row r="18" spans="1:3">
      <c s="4" r="A18" t="s">
        <v>81</v>
      </c>
      <c s="7" r="B18" t="n">
        <v>-222966</v>
      </c>
      <c s="7" r="C18" t="n">
        <v>-329750</v>
      </c>
    </row>
    <row r="19" spans="1:3">
      <c s="4" r="A19" t="s">
        <v>82</v>
      </c>
      <c s="6" r="B19" t="n">
        <v>42027060</v>
      </c>
      <c s="6" r="C19" t="n">
        <v>42027060</v>
      </c>
    </row>
    <row r="20" spans="1:3">
      <c s="4" r="A20" t="s">
        <v>83</v>
      </c>
      <c s="4" r="B20" t="s">
        <v>84</v>
      </c>
      <c s="4" r="C20" t="s">
        <v>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85</v>
      </c>
      <c s="2" r="B1" t="s">
        <v>1</v>
      </c>
    </row>
    <row r="2" spans="1:3">
      <c s="2" r="B2" t="s">
        <v>2</v>
      </c>
      <c s="2" r="C2" t="s">
        <v>28</v>
      </c>
    </row>
    <row r="3" spans="1:3">
      <c s="3" r="A3" t="s">
        <v>86</v>
      </c>
    </row>
    <row r="4" spans="1:3">
      <c s="4" r="A4" t="s">
        <v>81</v>
      </c>
      <c s="7" r="B4" t="n">
        <v>-222966</v>
      </c>
      <c s="7" r="C4" t="n">
        <v>-329750</v>
      </c>
    </row>
    <row r="5" spans="1:3">
      <c s="3" r="A5" t="s">
        <v>87</v>
      </c>
    </row>
    <row r="6" spans="1:3">
      <c s="4" r="A6" t="s">
        <v>88</v>
      </c>
      <c s="6" r="B6" t="n">
        <v>370</v>
      </c>
      <c s="6" r="C6" t="n">
        <v>374</v>
      </c>
    </row>
    <row r="7" spans="1:3">
      <c s="3" r="A7" t="s">
        <v>89</v>
      </c>
    </row>
    <row r="8" spans="1:3">
      <c s="4" r="A8" t="s">
        <v>90</v>
      </c>
      <c s="6" r="B8" t="n">
        <v>8122</v>
      </c>
      <c s="6" r="C8" t="n">
        <v>27848</v>
      </c>
    </row>
    <row r="9" spans="1:3">
      <c s="3" r="A9" t="s">
        <v>91</v>
      </c>
    </row>
    <row r="10" spans="1:3">
      <c s="4" r="A10" t="s">
        <v>36</v>
      </c>
      <c s="6" r="B10" t="n">
        <v>-5075</v>
      </c>
      <c s="6" r="C10" t="n">
        <v>17019</v>
      </c>
    </row>
    <row r="11" spans="1:3">
      <c s="4" r="A11" t="s">
        <v>37</v>
      </c>
      <c s="6" r="B11" t="n">
        <v>0</v>
      </c>
      <c s="6" r="C11" t="n">
        <v>0</v>
      </c>
    </row>
    <row r="12" spans="1:3">
      <c s="4" r="A12" t="s">
        <v>38</v>
      </c>
      <c s="6" r="B12" t="n">
        <v>-10015</v>
      </c>
      <c s="6" r="C12" t="n">
        <v>12392</v>
      </c>
    </row>
    <row r="13" spans="1:3">
      <c s="4" r="A13" t="s">
        <v>39</v>
      </c>
      <c s="6" r="B13" t="n">
        <v>138965</v>
      </c>
      <c s="6" r="C13" t="n">
        <v>163843</v>
      </c>
    </row>
    <row r="14" spans="1:3">
      <c s="4" r="A14" t="s">
        <v>92</v>
      </c>
      <c s="6" r="B14" t="n">
        <v>0</v>
      </c>
      <c s="6" r="C14" t="n">
        <v>0</v>
      </c>
    </row>
    <row r="15" spans="1:3">
      <c s="4" r="A15" t="s">
        <v>41</v>
      </c>
      <c s="6" r="B15" t="n">
        <v>52190</v>
      </c>
      <c s="6" r="C15" t="n">
        <v>63460</v>
      </c>
    </row>
    <row r="16" spans="1:3">
      <c s="4" r="A16" t="s">
        <v>93</v>
      </c>
      <c s="6" r="B16" t="n">
        <v>-38409</v>
      </c>
      <c s="6" r="C16" t="n">
        <v>-44814</v>
      </c>
    </row>
    <row r="17" spans="1:3">
      <c s="3" r="A17" t="s">
        <v>94</v>
      </c>
    </row>
    <row r="18" spans="1:3">
      <c s="4" r="A18" t="s">
        <v>95</v>
      </c>
      <c s="6" r="B18" t="n">
        <v>37606</v>
      </c>
      <c s="6" r="C18" t="n">
        <v>44886</v>
      </c>
    </row>
    <row r="19" spans="1:3">
      <c s="4" r="A19" t="s">
        <v>96</v>
      </c>
      <c s="6" r="B19" t="n">
        <v>-803</v>
      </c>
      <c s="6" r="C19" t="n">
        <v>72</v>
      </c>
    </row>
    <row r="20" spans="1:3">
      <c s="4" r="A20" t="s">
        <v>97</v>
      </c>
      <c s="6" r="B20" t="n">
        <v>1388</v>
      </c>
      <c s="6" r="C20" t="n">
        <v>1316</v>
      </c>
    </row>
    <row r="21" spans="1:3">
      <c s="4" r="A21" t="s">
        <v>98</v>
      </c>
      <c s="7" r="B21" t="n">
        <v>585</v>
      </c>
      <c s="7" r="C21" t="n">
        <v>13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4"/>
    <col customWidth="1" max="2" min="2" width="13"/>
    <col customWidth="1" max="3" min="3" width="27"/>
    <col customWidth="1" max="4" min="4" width="47"/>
    <col customWidth="1" max="5" min="5" width="12"/>
  </cols>
  <sheetData>
    <row r="1" spans="1:5">
      <c s="1" r="A1" t="s">
        <v>99</v>
      </c>
      <c s="2" r="B1" t="s">
        <v>100</v>
      </c>
      <c s="2" r="C1" t="s">
        <v>101</v>
      </c>
      <c s="2" r="D1" t="s">
        <v>102</v>
      </c>
      <c s="2" r="E1" t="s">
        <v>103</v>
      </c>
    </row>
    <row r="2" spans="1:5">
      <c s="4" r="A2" t="s">
        <v>104</v>
      </c>
      <c s="6" r="B2" t="n">
        <v>42027060</v>
      </c>
    </row>
    <row r="3" spans="1:5">
      <c s="4" r="A3" t="s">
        <v>105</v>
      </c>
      <c s="7" r="B3" t="n">
        <v>42027</v>
      </c>
      <c s="7" r="C3" t="n">
        <v>9710504</v>
      </c>
      <c s="7" r="D3" t="n">
        <v>-10362791</v>
      </c>
      <c s="7" r="E3" t="n">
        <v>-610260</v>
      </c>
    </row>
    <row r="4" spans="1:5">
      <c s="4" r="A4" t="s">
        <v>106</v>
      </c>
      <c s="6" r="D4" t="n">
        <v>-329750</v>
      </c>
      <c s="6" r="E4" t="n">
        <v>-329750</v>
      </c>
    </row>
    <row r="5" spans="1:5">
      <c s="4" r="A5" t="s">
        <v>107</v>
      </c>
      <c s="6" r="B5" t="n">
        <v>42027060</v>
      </c>
    </row>
    <row r="6" spans="1:5">
      <c s="4" r="A6" t="s">
        <v>108</v>
      </c>
      <c s="7" r="B6" t="n">
        <v>42027</v>
      </c>
      <c s="6" r="C6" t="n">
        <v>9710504</v>
      </c>
      <c s="6" r="D6" t="n">
        <v>-10692541</v>
      </c>
      <c s="6" r="E6" t="n">
        <v>-940010</v>
      </c>
    </row>
    <row r="7" spans="1:5">
      <c s="4" r="A7" t="s">
        <v>106</v>
      </c>
      <c s="6" r="D7" t="n">
        <v>-222966</v>
      </c>
      <c s="6" r="E7" t="n">
        <v>-222966</v>
      </c>
    </row>
    <row r="8" spans="1:5">
      <c s="4" r="A8" t="s">
        <v>109</v>
      </c>
      <c s="6" r="B8" t="n">
        <v>42027060</v>
      </c>
    </row>
    <row r="9" spans="1:5">
      <c s="4" r="A9" t="s">
        <v>110</v>
      </c>
      <c s="7" r="B9" t="n">
        <v>42027</v>
      </c>
      <c s="7" r="C9" t="n">
        <v>9710504</v>
      </c>
      <c s="7" r="D9" t="n">
        <v>-10915507</v>
      </c>
      <c s="7" r="E9" t="n">
        <v>-11629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14</v>
      </c>
      <c s="2" r="B1" t="s">
        <v>1</v>
      </c>
    </row>
    <row r="2" spans="1:2">
      <c s="2" r="B2" t="s">
        <v>2</v>
      </c>
    </row>
    <row r="3" spans="1:2">
      <c s="3" r="A3" t="s">
        <v>115</v>
      </c>
    </row>
    <row r="4" spans="1:2">
      <c s="4" r="A4" t="s">
        <v>116</v>
      </c>
      <c s="4" r="B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18</v>
      </c>
      <c s="2" r="B1" t="s">
        <v>1</v>
      </c>
    </row>
    <row r="2" spans="1:2">
      <c s="2" r="B2" t="s">
        <v>2</v>
      </c>
    </row>
    <row r="3" spans="1:2">
      <c s="3" r="A3" t="s">
        <v>119</v>
      </c>
    </row>
    <row r="4" spans="1:2">
      <c s="4" r="A4" t="s">
        <v>120</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vt:lpstr>
      <vt:lpstr>STATEMENTS OF OPERATIONS</vt:lpstr>
      <vt:lpstr>STATEMENTS OF CASH FLOWS</vt:lpstr>
      <vt:lpstr>STATEMENT OF STOCKHOLDERS DEFIC</vt:lpstr>
      <vt:lpstr>1. Nature of Business and Summa</vt:lpstr>
      <vt:lpstr>2. Going Concern</vt:lpstr>
      <vt:lpstr>3. Related Party</vt:lpstr>
      <vt:lpstr>4. Prepaid Expenses</vt:lpstr>
      <vt:lpstr>5. Property and Equipment</vt:lpstr>
      <vt:lpstr>6. Notes Payable, Related Parti</vt:lpstr>
      <vt:lpstr>7. Unearned Rental Revenues</vt:lpstr>
      <vt:lpstr>8. Commitments and Contingencie</vt:lpstr>
      <vt:lpstr>9. Changes in Securities</vt:lpstr>
      <vt:lpstr>10. Options</vt:lpstr>
      <vt:lpstr>11. Warrants</vt:lpstr>
      <vt:lpstr>12. Income Taxes</vt:lpstr>
      <vt:lpstr>13. Subsequent Events</vt:lpstr>
      <vt:lpstr>1. Nature of Business and Sum20</vt:lpstr>
      <vt:lpstr>4. Prepaid Expenses (Tables)</vt:lpstr>
      <vt:lpstr>5. Property and Equipment (Tabl</vt:lpstr>
      <vt:lpstr>6. Notes Payable, Related Par23</vt:lpstr>
      <vt:lpstr>11. Warrants (Tables)</vt:lpstr>
      <vt:lpstr>12. Income Taxes (Tables)</vt:lpstr>
      <vt:lpstr>1. Nature of Business and Sum26</vt:lpstr>
      <vt:lpstr>2. Going Concern (Details Narra</vt:lpstr>
      <vt:lpstr>3. Related Party (Details Narra</vt:lpstr>
      <vt:lpstr>4. Prepaid Expenses (Details)</vt:lpstr>
      <vt:lpstr>5. Property and Equipment (Deta</vt:lpstr>
      <vt:lpstr>5. Property and Equipment (De31</vt:lpstr>
      <vt:lpstr>6. Notes Payable, Related Par32</vt:lpstr>
      <vt:lpstr>6. Notes Payable, Related Par33</vt:lpstr>
      <vt:lpstr>7. Unearned Rental Revenues (De</vt:lpstr>
      <vt:lpstr>10. Options (Details Narrative)</vt:lpstr>
      <vt:lpstr>11. Warrants (Details)</vt:lpstr>
      <vt:lpstr>12. Income Taxes (Details)</vt:lpstr>
      <vt:lpstr>12.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7:12:29Z</dcterms:created>
  <dcterms:modified xmlns:dcterms="http://purl.org/dc/terms/" xmlns:xsi="http://www.w3.org/2001/XMLSchema-instance" xsi:type="dcterms:W3CDTF">2016-01-08T17:12:29Z</dcterms:modified>
  <dc:title xmlns:dc="http://purl.org/dc/elements/1.1/">Untitled</dc:title>
  <dc:description xmlns:dc="http://purl.org/dc/elements/1.1/"/>
  <dc:subject xmlns:dc="http://purl.org/dc/elements/1.1/"/>
  <cp:keywords/>
  <cp:category/>
</cp:coreProperties>
</file>